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ZZAD FUNDS</t>
        </is>
      </c>
    </row>
    <row r="7">
      <c r="A7" s="4" t="inlineStr">
        <is>
          <t>Entity Central Index Key</t>
        </is>
      </c>
      <c r="B7" s="4" t="inlineStr">
        <is>
          <t>00010310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ZZAD FUNDS</t>
        </is>
      </c>
    </row>
    <row r="7">
      <c r="A7" s="4" t="inlineStr">
        <is>
          <t>Entity Central Index Key</t>
        </is>
      </c>
      <c r="B7" s="4" t="inlineStr">
        <is>
          <t>00010310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Azzad Ethica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zzad Ethical Fund</t>
        </is>
      </c>
    </row>
    <row r="13">
      <c r="A13" s="4" t="inlineStr">
        <is>
          <t>Class Name</t>
        </is>
      </c>
      <c r="B13" s="4" t="inlineStr">
        <is>
          <t>Azzad Ethical Fund</t>
        </is>
      </c>
    </row>
    <row r="14">
      <c r="A14" s="4" t="inlineStr">
        <is>
          <t>Trading Symbol</t>
        </is>
      </c>
      <c r="B14" s="4" t="inlineStr">
        <is>
          <t>ADJEX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ADDITIONAL INFORMATION This annual shareholder report Azzad Ethical Fund https://azzadasset.com 1-888-862-9923</t>
        </is>
      </c>
    </row>
    <row r="17">
      <c r="A17" s="4" t="inlineStr">
        <is>
          <t>Additional Information Phone Number</t>
        </is>
      </c>
      <c r="B17" s="4" t="inlineStr">
        <is>
          <t>1-888-862-9923</t>
        </is>
      </c>
    </row>
    <row r="18">
      <c r="A18" s="4" t="inlineStr">
        <is>
          <t>Additional Information Website</t>
        </is>
      </c>
      <c r="B18" s="4" t="inlineStr">
        <is>
          <t>https://azzadasset.com</t>
        </is>
      </c>
    </row>
    <row r="19">
      <c r="A19" s="4" t="inlineStr">
        <is>
          <t>Expenses [Text Block]</t>
        </is>
      </c>
      <c r="B19" s="4" t="inlineStr">
        <is>
          <t>expense Information What were the Fund costs for the past year? (based on a hypothetical $10,000 investment)
Fund Name Costs of a $10,000 investment Costs paid as a percentage of a $10,000 investment*
Azzad Ethical Fund $102 0.99% *Annualized</t>
        </is>
      </c>
    </row>
    <row r="20">
      <c r="A20" s="4" t="inlineStr">
        <is>
          <t>Expenses Paid, Amount</t>
        </is>
      </c>
      <c r="B20" s="5" t="n">
        <v>102</v>
      </c>
    </row>
    <row r="21">
      <c r="A21" s="4" t="inlineStr">
        <is>
          <t>Expense Ratio, Percent</t>
        </is>
      </c>
      <c r="B21" s="6" t="n">
        <v>0.009900000000000001</v>
      </c>
    </row>
    <row r="22">
      <c r="A22" s="4" t="inlineStr">
        <is>
          <t>Factors Affecting Performance [Text Block]</t>
        </is>
      </c>
      <c r="B22" s="4" t="inlineStr">
        <is>
          <t>How did the Fund perform last year? Performance Highlights
· The Fund returned 5.66% for the 12-month period ending June 30, 2024.
· It underperformed compared to the Russell MidCap® Growth Index and the
Russell 3000 Index, which returned 15.05% and 23.13%, respectively.
· Underperformance is largely attributed to the sub-adviser's allocation and
stock selection. Sector Positioning
· The Fund had overweights in Information Technology (IT) and Industrials,
both of which contributed positively to performance.
· Allocation to the Health Care and Real Estate sectors detracted from relative
performance. Other factors affecting Fund performance
· The sub-adviser employs a bottom-up stock selection approach, focusing on
profitable, lower-debt companies. This was not rewarded during the period.
· Market speculation around a potential recession impacted returns during the
period as holdings are selected for growth throughout market cycles, not tactical advantage. The Fund sub-adviser did not tilt toward speculative investments, opting
instead to concentrate on business fundamentals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
performance</t>
        </is>
      </c>
    </row>
    <row r="24">
      <c r="A24" s="4" t="inlineStr">
        <is>
          <t>Net Assets</t>
        </is>
      </c>
      <c r="B24" s="5" t="n">
        <v>146300000</v>
      </c>
    </row>
    <row r="25">
      <c r="A25" s="4" t="inlineStr">
        <is>
          <t>Holdings Count | Holdings</t>
        </is>
      </c>
      <c r="B25" s="7" t="n">
        <v>60</v>
      </c>
    </row>
    <row r="26">
      <c r="A26" s="4" t="inlineStr">
        <is>
          <t>Advisory Fees Paid, Amount</t>
        </is>
      </c>
      <c r="B26" s="5" t="n">
        <v>909234</v>
      </c>
    </row>
    <row r="27">
      <c r="A27" s="4" t="inlineStr">
        <is>
          <t>Investment Company, Portfolio Turnover</t>
        </is>
      </c>
      <c r="B27" s="6" t="n">
        <v>0.2449</v>
      </c>
    </row>
    <row r="28">
      <c r="A28" s="4" t="inlineStr">
        <is>
          <t>Additional Fund Statistics [Text Block]</t>
        </is>
      </c>
      <c r="B28" s="4" t="inlineStr">
        <is>
          <t xml:space="preserve">Fund statistics
NET ASSETS: $146.3 PORTFOLIO HOLDINGS: 60 PORTFOLIO TURNOVER: 24.49% ADVISORY FEES PAID BY FUND: $909,234 </t>
        </is>
      </c>
    </row>
    <row r="29">
      <c r="A29" s="4" t="inlineStr">
        <is>
          <t>Holdings [Text Block]</t>
        </is>
      </c>
      <c r="B29" s="4" t="inlineStr">
        <is>
          <t xml:space="preserve">top ten holdings
1. Cadence Design Systems, Inc. 3.86%
2. CoStar Group, Inc. 3.49%
3. Pinterest, Inc. 3.41%
4. Crowdstrike Holdings, Inc. Class A 3.10%
5. Monolithic Power Systems, Inc. 3.07%
6. DexCom, Inc. 3.00%
7. Teradyne, Inc. 2.62%
8. Quanta Services, Inc. 2.55%
9. The Trade Desk, Inc. Class A 2.42%
10. HEICO Corp. 2.37%
Total % of Net Assets 29.89% </t>
        </is>
      </c>
    </row>
    <row r="30">
      <c r="A30" s="4" t="inlineStr">
        <is>
          <t>Material Fund Change [Text Block]</t>
        </is>
      </c>
      <c r="B30" s="4" t="inlineStr">
        <is>
          <t>The Fund has not had any material changes during the year ended June 30,
2024</t>
        </is>
      </c>
    </row>
    <row r="31">
      <c r="A31" s="4" t="inlineStr">
        <is>
          <t>Updated Prospectus Phone Number</t>
        </is>
      </c>
      <c r="B31" s="4" t="inlineStr">
        <is>
          <t>1-888-862-9923</t>
        </is>
      </c>
    </row>
    <row r="32">
      <c r="A32" s="4" t="inlineStr">
        <is>
          <t>Updated Prospectus Web Address</t>
        </is>
      </c>
      <c r="B32" s="4" t="inlineStr">
        <is>
          <t>https://azzadasset.com</t>
        </is>
      </c>
    </row>
    <row r="33">
      <c r="A33" s="4" t="inlineStr">
        <is>
          <t>Azzad Wise Capital Fund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Azzad Wise Capital Fund</t>
        </is>
      </c>
    </row>
    <row r="36">
      <c r="A36" s="4" t="inlineStr">
        <is>
          <t>Class Name</t>
        </is>
      </c>
      <c r="B36" s="4" t="inlineStr">
        <is>
          <t>Azzad Wise Capital Fund</t>
        </is>
      </c>
    </row>
    <row r="37">
      <c r="A37" s="4" t="inlineStr">
        <is>
          <t>Trading Symbol</t>
        </is>
      </c>
      <c r="B37" s="4" t="inlineStr">
        <is>
          <t>WISEX</t>
        </is>
      </c>
    </row>
    <row r="38">
      <c r="A38" s="4" t="inlineStr">
        <is>
          <t>Shareholder Report Annual or Semi-Annual</t>
        </is>
      </c>
      <c r="B38" s="4" t="inlineStr">
        <is>
          <t>annual shareholder report</t>
        </is>
      </c>
    </row>
    <row r="39">
      <c r="A39" s="4" t="inlineStr">
        <is>
          <t>Additional Information [Text Block]</t>
        </is>
      </c>
      <c r="B39" s="4" t="inlineStr">
        <is>
          <t>ADDITIONAL INFORMATION This annual shareholder report Azzad Wise Capital Fund</t>
        </is>
      </c>
    </row>
    <row r="40">
      <c r="A40" s="4" t="inlineStr">
        <is>
          <t>Expenses [Text Block]</t>
        </is>
      </c>
      <c r="B40" s="4" t="inlineStr">
        <is>
          <t>expense Information What were the Fund costs for the past year? (based on a hypothetical $10,000 investment)
Fund Name Costs of a $10,000 investment Costs paid as a percentage of a $10,000 investment*
Azzad Wise Capital Fund $91 0.89% *Annualized</t>
        </is>
      </c>
    </row>
    <row r="41">
      <c r="A41" s="4" t="inlineStr">
        <is>
          <t>Expenses Paid, Amount</t>
        </is>
      </c>
      <c r="B41" s="5" t="n">
        <v>91</v>
      </c>
    </row>
    <row r="42">
      <c r="A42" s="4" t="inlineStr">
        <is>
          <t>Expense Ratio, Percent</t>
        </is>
      </c>
      <c r="B42" s="6" t="n">
        <v>0.0089</v>
      </c>
    </row>
    <row r="43">
      <c r="A43" s="4" t="inlineStr">
        <is>
          <t>Factors Affecting Performance [Text Block]</t>
        </is>
      </c>
      <c r="B43" s="4" t="inlineStr">
        <is>
          <t>How did the Fund perform last year? Performance highlights
· The Fund returned 4.22% for the year ending June 30, 2024.
· It underperformed against the ICE BofAML US Corp and Govt 1-3 Yr Index, which
returned 4.94% and overperformed against the Bloomberg US Aggregate Index, which returned 2.63%. Sector positioning
· The sub-adviser’s allocation to the Middle East/North Africa, Gulf
Cooperation Council (GCC), and Asian sukuk markets benefited from Federal Reserve interest rate projections.
· UAE real estate sukuk was a top performer due to interest rate volatility
positioning by the sub-adviser.
· Security selection in Saudi Arabia and Indonesia contributed positively to
performance.
· Sub-investment grade GCC sukuk from Bahrain and Oman contributed to performance
in the high-yield segment.
· The Fund’s minority allocation to equities detracted from performance
during the period.
· The Health Care, Real Estate, and Consumer Defensive sectors were among the
top detractors from performance within equities. Other factors affecting Fund performance
· U.S. Federal Reserve Chair Powell announced during the period that the central
bank’s peak interest rate target had been met.
· Globally, rate cuts improved credit spreads and reduced funding risk for
emerging market, high-yield, and investment-grade bonds. Higher beta assets in the Fund performed well due to improved credit spreads.</t>
        </is>
      </c>
    </row>
    <row r="44">
      <c r="A44" s="4" t="inlineStr">
        <is>
          <t>Performance Past Does Not Indicate Future [Text]</t>
        </is>
      </c>
      <c r="B44" s="4" t="inlineStr">
        <is>
          <t>Past performance is not a good predictor of future
performance</t>
        </is>
      </c>
    </row>
    <row r="45">
      <c r="A45" s="4" t="inlineStr">
        <is>
          <t>Net Assets</t>
        </is>
      </c>
      <c r="B45" s="5" t="n">
        <v>266000000</v>
      </c>
    </row>
    <row r="46">
      <c r="A46" s="4" t="inlineStr">
        <is>
          <t>Holdings Count | Holdings</t>
        </is>
      </c>
      <c r="B46" s="7" t="n">
        <v>129</v>
      </c>
    </row>
    <row r="47">
      <c r="A47" s="4" t="inlineStr">
        <is>
          <t>Advisory Fees Paid, Amount</t>
        </is>
      </c>
      <c r="B47" s="5" t="n">
        <v>1808237</v>
      </c>
    </row>
    <row r="48">
      <c r="A48" s="4" t="inlineStr">
        <is>
          <t>Investment Company, Portfolio Turnover</t>
        </is>
      </c>
      <c r="B48" s="6" t="n">
        <v>0.363</v>
      </c>
    </row>
    <row r="49">
      <c r="A49" s="4" t="inlineStr">
        <is>
          <t>Additional Fund Statistics [Text Block]</t>
        </is>
      </c>
      <c r="B49" s="4" t="inlineStr">
        <is>
          <t xml:space="preserve">Fund statistics
NET ASSETS: $266.0 PORTFOLIO HOLDINGS: 129 PORTFOLIO TURNOVER: 36.30% ADVISORY FEES PAID BY FUND: $1,808,237 </t>
        </is>
      </c>
    </row>
    <row r="50">
      <c r="A50" s="4" t="inlineStr">
        <is>
          <t>Holdings [Text Block]</t>
        </is>
      </c>
      <c r="B50" s="4" t="inlineStr">
        <is>
          <t xml:space="preserve">top ten holdings
1. Esic Sukuk Ltd., 3.939%, 07/30/2024 3.08%
2. IDB Trust Services, Ltd. REGS, 1.957%, 10/02/2024 2.26%
3. Aldar Sukuk Ltd., 4.750%, 09/29/2025 2.23%
4. TNB Global Ventures Cap., Sr. Unsecd. Note, Series EMTN, 3.244%, 10/19/2026 2.15%
5. Axiata Spv2 Bhd, 4.357%, 03/24/2026 2.07%
6. DIB Sukuk, Ltd., Sr. Unsecd. Note, 2.950%, 02/20/2025 2.03%
7. MAF Sukuk Ltd., Sr. Unsecd. Note, 4.500%, 11/03/2025 1.86%
8. Perusahaan Penerbit SBSN Indois Sukuk, Series 144A, 4.150%, 03/29/2027 1.83%
9. MayBank Islamic Bank (Malaysia), 5.420%, 09/18/2024 1.54%
10. QIB Sukuk, Ltd., Unsecd. Note, 5.581%, 11/22/2028 1.51%
Total % of Net Assets 20.56% </t>
        </is>
      </c>
    </row>
    <row r="51">
      <c r="A51" s="4" t="inlineStr">
        <is>
          <t>Material Fund Change [Text Block]</t>
        </is>
      </c>
      <c r="B51" s="4" t="inlineStr">
        <is>
          <t>The Fund has not had any material changes during the year ended June 30,
2024</t>
        </is>
      </c>
    </row>
    <row r="52">
      <c r="A52" s="4" t="inlineStr">
        <is>
          <t>Updated Prospectus Phone Number</t>
        </is>
      </c>
      <c r="B52" s="4" t="inlineStr">
        <is>
          <t>1-888-862-9923</t>
        </is>
      </c>
    </row>
    <row r="53">
      <c r="A53" s="4" t="inlineStr">
        <is>
          <t>Updated Prospectus Web Address</t>
        </is>
      </c>
      <c r="B53" s="4" t="inlineStr">
        <is>
          <t>https://azzadasset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1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Jun. 30, 2023</t>
        </is>
      </c>
      <c r="E1" s="2" t="inlineStr">
        <is>
          <t>Dec. 31, 2022</t>
        </is>
      </c>
      <c r="F1" s="2" t="inlineStr">
        <is>
          <t>Jun. 30, 2022</t>
        </is>
      </c>
      <c r="G1" s="2" t="inlineStr">
        <is>
          <t>Dec. 31, 2021</t>
        </is>
      </c>
      <c r="H1" s="2" t="inlineStr">
        <is>
          <t>Jun. 30, 2021</t>
        </is>
      </c>
      <c r="I1" s="2" t="inlineStr">
        <is>
          <t>Dec. 31, 2020</t>
        </is>
      </c>
      <c r="J1" s="2" t="inlineStr">
        <is>
          <t>Jun. 30, 2020</t>
        </is>
      </c>
      <c r="K1" s="2" t="inlineStr">
        <is>
          <t>Dec. 31, 2019</t>
        </is>
      </c>
      <c r="L1" s="2" t="inlineStr">
        <is>
          <t>Jun. 30, 2019</t>
        </is>
      </c>
      <c r="M1" s="2" t="inlineStr">
        <is>
          <t>Dec. 31, 2018</t>
        </is>
      </c>
      <c r="N1" s="2" t="inlineStr">
        <is>
          <t>Jun. 30, 2018</t>
        </is>
      </c>
      <c r="O1" s="2" t="inlineStr">
        <is>
          <t>Dec. 31, 2017</t>
        </is>
      </c>
      <c r="P1" s="2" t="inlineStr">
        <is>
          <t>Jun. 30, 2017</t>
        </is>
      </c>
      <c r="Q1" s="2" t="inlineStr">
        <is>
          <t>Dec. 31, 2016</t>
        </is>
      </c>
      <c r="R1" s="2" t="inlineStr">
        <is>
          <t>Jun. 30, 2016</t>
        </is>
      </c>
      <c r="S1" s="2" t="inlineStr">
        <is>
          <t>Dec. 31, 2015</t>
        </is>
      </c>
      <c r="T1" s="2" t="inlineStr">
        <is>
          <t>Jun. 30, 2015</t>
        </is>
      </c>
      <c r="U1" s="2" t="inlineStr">
        <is>
          <t>Dec. 31, 2014</t>
        </is>
      </c>
      <c r="V1" s="2" t="inlineStr">
        <is>
          <t>Jun. 30, 2014</t>
        </is>
      </c>
    </row>
    <row r="2">
      <c r="A2" s="4" t="inlineStr">
        <is>
          <t>Azzad Ethical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4" t="inlineStr">
        <is>
          <t>Account Value</t>
        </is>
      </c>
      <c r="B4" s="5" t="n">
        <v>21825</v>
      </c>
      <c r="C4" s="5" t="n">
        <v>21287</v>
      </c>
      <c r="D4" s="5" t="n">
        <v>20657</v>
      </c>
      <c r="E4" s="5" t="n">
        <v>17131</v>
      </c>
      <c r="F4" s="5" t="n">
        <v>16309</v>
      </c>
      <c r="G4" s="5" t="n">
        <v>23732</v>
      </c>
      <c r="H4" s="5" t="n">
        <v>22177</v>
      </c>
      <c r="I4" s="5" t="n">
        <v>20150</v>
      </c>
      <c r="J4" s="5" t="n">
        <v>16243</v>
      </c>
      <c r="K4" s="5" t="n">
        <v>15450</v>
      </c>
      <c r="L4" s="5" t="n">
        <v>14551</v>
      </c>
      <c r="M4" s="5" t="n">
        <v>11884</v>
      </c>
      <c r="N4" s="5" t="n">
        <v>13080</v>
      </c>
      <c r="O4" s="5" t="n">
        <v>12287</v>
      </c>
      <c r="P4" s="5" t="n">
        <v>11144</v>
      </c>
      <c r="Q4" s="5" t="n">
        <v>9972</v>
      </c>
      <c r="R4" s="5" t="n">
        <v>9674</v>
      </c>
      <c r="S4" s="5" t="n">
        <v>9729</v>
      </c>
      <c r="T4" s="5" t="n">
        <v>10706</v>
      </c>
      <c r="U4" s="5" t="n">
        <v>10332</v>
      </c>
      <c r="V4" s="5" t="n">
        <v>10000</v>
      </c>
    </row>
    <row r="5">
      <c r="A5" s="4" t="inlineStr">
        <is>
          <t>Azzad Wise Capital Fun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Account Value</t>
        </is>
      </c>
      <c r="B7" s="7" t="n">
        <v>11979</v>
      </c>
      <c r="C7" s="7" t="n">
        <v>11743</v>
      </c>
      <c r="D7" s="7" t="n">
        <v>11493</v>
      </c>
      <c r="E7" s="7" t="n">
        <v>11249</v>
      </c>
      <c r="F7" s="7" t="n">
        <v>11159</v>
      </c>
      <c r="G7" s="7" t="n">
        <v>11642</v>
      </c>
      <c r="H7" s="7" t="n">
        <v>11559</v>
      </c>
      <c r="I7" s="7" t="n">
        <v>11415</v>
      </c>
      <c r="J7" s="7" t="n">
        <v>11073</v>
      </c>
      <c r="K7" s="7" t="n">
        <v>11026</v>
      </c>
      <c r="L7" s="7" t="n">
        <v>10812</v>
      </c>
      <c r="M7" s="7" t="n">
        <v>10478</v>
      </c>
      <c r="N7" s="7" t="n">
        <v>10433</v>
      </c>
      <c r="O7" s="7" t="n">
        <v>10469</v>
      </c>
      <c r="P7" s="7" t="n">
        <v>10340</v>
      </c>
      <c r="Q7" s="7" t="n">
        <v>10195</v>
      </c>
      <c r="R7" s="7" t="n">
        <v>10218</v>
      </c>
      <c r="S7" s="7" t="n">
        <v>10056</v>
      </c>
      <c r="T7" s="7" t="n">
        <v>10102</v>
      </c>
      <c r="U7" s="7" t="n">
        <v>10068</v>
      </c>
      <c r="V7" s="7" t="n">
        <v>10000</v>
      </c>
    </row>
    <row r="8">
      <c r="A8" s="4" t="inlineStr">
        <is>
          <t>Russell 3000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</row>
    <row r="10">
      <c r="A10" s="4" t="inlineStr">
        <is>
          <t>Account Value</t>
        </is>
      </c>
      <c r="B10" s="7" t="n">
        <v>31481</v>
      </c>
      <c r="C10" s="7" t="n">
        <v>27722</v>
      </c>
      <c r="D10" s="7" t="n">
        <v>25570</v>
      </c>
      <c r="E10" s="7" t="n">
        <v>22010</v>
      </c>
      <c r="F10" s="7" t="n">
        <v>21496</v>
      </c>
      <c r="G10" s="7" t="n">
        <v>27242</v>
      </c>
      <c r="H10" s="7" t="n">
        <v>24956</v>
      </c>
      <c r="I10" s="7" t="n">
        <v>21679</v>
      </c>
      <c r="J10" s="7" t="n">
        <v>17309</v>
      </c>
      <c r="K10" s="7" t="n">
        <v>17932</v>
      </c>
      <c r="L10" s="7" t="n">
        <v>16247</v>
      </c>
      <c r="M10" s="7" t="n">
        <v>13687</v>
      </c>
      <c r="N10" s="7" t="n">
        <v>14909</v>
      </c>
      <c r="O10" s="7" t="n">
        <v>14446</v>
      </c>
      <c r="P10" s="7" t="n">
        <v>12990</v>
      </c>
      <c r="Q10" s="7" t="n">
        <v>11926</v>
      </c>
      <c r="R10" s="7" t="n">
        <v>10960</v>
      </c>
      <c r="S10" s="7" t="n">
        <v>10576</v>
      </c>
      <c r="T10" s="7" t="n">
        <v>10730</v>
      </c>
      <c r="U10" s="7" t="n">
        <v>10526</v>
      </c>
      <c r="V10" s="7" t="n">
        <v>10000</v>
      </c>
    </row>
    <row r="11">
      <c r="A11" s="4" t="inlineStr">
        <is>
          <t>Russell Mid Cap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27193</v>
      </c>
      <c r="C13" s="7" t="n">
        <v>25659</v>
      </c>
      <c r="D13" s="7" t="n">
        <v>23634</v>
      </c>
      <c r="E13" s="7" t="n">
        <v>20385</v>
      </c>
      <c r="F13" s="7" t="n">
        <v>19195</v>
      </c>
      <c r="G13" s="7" t="n">
        <v>27816</v>
      </c>
      <c r="H13" s="7" t="n">
        <v>27253</v>
      </c>
      <c r="I13" s="7" t="n">
        <v>24674</v>
      </c>
      <c r="J13" s="7" t="n">
        <v>18955</v>
      </c>
      <c r="K13" s="7" t="n">
        <v>18197</v>
      </c>
      <c r="L13" s="7" t="n">
        <v>16937</v>
      </c>
      <c r="M13" s="7" t="n">
        <v>13433</v>
      </c>
      <c r="N13" s="7" t="n">
        <v>14865</v>
      </c>
      <c r="O13" s="7" t="n">
        <v>14102</v>
      </c>
      <c r="P13" s="7" t="n">
        <v>12540</v>
      </c>
      <c r="Q13" s="7" t="n">
        <v>11257</v>
      </c>
      <c r="R13" s="7" t="n">
        <v>10713</v>
      </c>
      <c r="S13" s="7" t="n">
        <v>10487</v>
      </c>
      <c r="T13" s="7" t="n">
        <v>10947</v>
      </c>
      <c r="U13" s="7" t="n">
        <v>10508</v>
      </c>
      <c r="V13" s="7" t="n">
        <v>10000</v>
      </c>
    </row>
    <row r="14">
      <c r="A14" s="4" t="inlineStr">
        <is>
          <t>ICE BofA ML US Corp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1450</v>
      </c>
      <c r="C16" s="7" t="n">
        <v>11287</v>
      </c>
      <c r="D16" s="7" t="n">
        <v>10911</v>
      </c>
      <c r="E16" s="7" t="n">
        <v>10788</v>
      </c>
      <c r="F16" s="7" t="n">
        <v>10854</v>
      </c>
      <c r="G16" s="7" t="n">
        <v>11211</v>
      </c>
      <c r="H16" s="7" t="n">
        <v>11262</v>
      </c>
      <c r="I16" s="7" t="n">
        <v>11257</v>
      </c>
      <c r="J16" s="7" t="n">
        <v>11201</v>
      </c>
      <c r="K16" s="7" t="n">
        <v>10893</v>
      </c>
      <c r="L16" s="7" t="n">
        <v>10752</v>
      </c>
      <c r="M16" s="7" t="n">
        <v>10467</v>
      </c>
      <c r="N16" s="7" t="n">
        <v>10310</v>
      </c>
      <c r="O16" s="7" t="n">
        <v>10299</v>
      </c>
      <c r="P16" s="7" t="n">
        <v>10283</v>
      </c>
      <c r="Q16" s="7" t="n">
        <v>10211</v>
      </c>
      <c r="R16" s="7" t="n">
        <v>10248</v>
      </c>
      <c r="S16" s="7" t="n">
        <v>10081</v>
      </c>
      <c r="T16" s="7" t="n">
        <v>10089</v>
      </c>
      <c r="U16" s="7" t="n">
        <v>10016</v>
      </c>
      <c r="V16" s="7" t="n">
        <v>10000</v>
      </c>
    </row>
    <row r="17">
      <c r="A17" s="4" t="inlineStr">
        <is>
          <t>Bloomberg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1430</v>
      </c>
      <c r="C19" s="5" t="n">
        <v>11512</v>
      </c>
      <c r="D19" s="5" t="n">
        <v>11137</v>
      </c>
      <c r="E19" s="5" t="n">
        <v>10909</v>
      </c>
      <c r="F19" s="5" t="n">
        <v>11243</v>
      </c>
      <c r="G19" s="5" t="n">
        <v>12541</v>
      </c>
      <c r="H19" s="5" t="n">
        <v>12533</v>
      </c>
      <c r="I19" s="5" t="n">
        <v>12737</v>
      </c>
      <c r="J19" s="5" t="n">
        <v>12575</v>
      </c>
      <c r="K19" s="5" t="n">
        <v>11848</v>
      </c>
      <c r="L19" s="5" t="n">
        <v>11564</v>
      </c>
      <c r="M19" s="5" t="n">
        <v>10898</v>
      </c>
      <c r="N19" s="5" t="n">
        <v>10720</v>
      </c>
      <c r="O19" s="5" t="n">
        <v>10897</v>
      </c>
      <c r="P19" s="5" t="n">
        <v>10763</v>
      </c>
      <c r="Q19" s="5" t="n">
        <v>10524</v>
      </c>
      <c r="R19" s="5" t="n">
        <v>10797</v>
      </c>
      <c r="S19" s="5" t="n">
        <v>10252</v>
      </c>
      <c r="T19" s="5" t="n">
        <v>10186</v>
      </c>
      <c r="U19" s="5" t="n">
        <v>10196</v>
      </c>
      <c r="V19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8</t>
        </is>
      </c>
      <c r="D2" s="2" t="inlineStr">
        <is>
          <t>Jun. 30, 2033</t>
        </is>
      </c>
    </row>
    <row r="3">
      <c r="A3" s="4" t="inlineStr">
        <is>
          <t>Azzad Ethical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566</v>
      </c>
      <c r="C5" s="6" t="n">
        <v>0.081</v>
      </c>
      <c r="D5" s="6" t="n">
        <v>0.08119999999999999</v>
      </c>
    </row>
    <row r="6">
      <c r="A6" s="4" t="inlineStr">
        <is>
          <t>Azzad Wise Capital Fund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422</v>
      </c>
      <c r="C8" s="6" t="n">
        <v>0.0207</v>
      </c>
      <c r="D8" s="6" t="n">
        <v>0.0182</v>
      </c>
    </row>
    <row r="9">
      <c r="A9" s="4" t="inlineStr">
        <is>
          <t>Russell 30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13</v>
      </c>
      <c r="C11" s="6" t="n">
        <v>0.1414</v>
      </c>
      <c r="D11" s="6" t="n">
        <v>0.1215</v>
      </c>
    </row>
    <row r="12">
      <c r="A12" s="4" t="inlineStr">
        <is>
          <t>Russell Mid Cap [Member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505</v>
      </c>
      <c r="C14" s="6" t="n">
        <v>0.0993</v>
      </c>
      <c r="D14" s="6" t="n">
        <v>0.1052</v>
      </c>
    </row>
    <row r="15">
      <c r="A15" s="4" t="inlineStr">
        <is>
          <t>ICE BofA ML US Corp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494</v>
      </c>
      <c r="C17" s="6" t="n">
        <v>0.0126</v>
      </c>
      <c r="D17" s="6" t="n">
        <v>0.0136</v>
      </c>
    </row>
    <row r="18">
      <c r="A18" s="4" t="inlineStr">
        <is>
          <t>Bloomberg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63</v>
      </c>
      <c r="C20" s="4" t="inlineStr">
        <is>
          <t>(0.23%)</t>
        </is>
      </c>
      <c r="D20" s="6" t="n">
        <v>0.013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Azzad Ethical Fund | Cadence Design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86</v>
      </c>
    </row>
    <row r="5">
      <c r="A5" s="4" t="inlineStr">
        <is>
          <t>Azzad Ethical Fund | Costar Grou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49</v>
      </c>
    </row>
    <row r="8">
      <c r="A8" s="4" t="inlineStr">
        <is>
          <t>Azzad Ethical Fund | Pinteres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41</v>
      </c>
    </row>
    <row r="11">
      <c r="A11" s="4" t="inlineStr">
        <is>
          <t>Azzad Ethical Fund | Crowdstrike Holding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1</v>
      </c>
    </row>
    <row r="14">
      <c r="A14" s="4" t="inlineStr">
        <is>
          <t>Azzad Ethical Fund | Monolithic Powe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07</v>
      </c>
    </row>
    <row r="17">
      <c r="A17" s="4" t="inlineStr">
        <is>
          <t>Azzad Ethical Fund | Dex Com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3</v>
      </c>
    </row>
    <row r="20">
      <c r="A20" s="4" t="inlineStr">
        <is>
          <t>Azzad Ethical Fund | Teradyne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62</v>
      </c>
    </row>
    <row r="23">
      <c r="A23" s="4" t="inlineStr">
        <is>
          <t>Azzad Ethical Fund | Quanta Servic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55</v>
      </c>
    </row>
    <row r="26">
      <c r="A26" s="4" t="inlineStr">
        <is>
          <t>Azzad Ethical Fund | Trade Desk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42</v>
      </c>
    </row>
    <row r="29">
      <c r="A29" s="4" t="inlineStr">
        <is>
          <t>Azzad Ethical Fund | Heico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37</v>
      </c>
    </row>
    <row r="32">
      <c r="A32" s="4" t="inlineStr">
        <is>
          <t>Azzad Ethical Fund | 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45</v>
      </c>
    </row>
    <row r="35">
      <c r="A35" s="4" t="inlineStr">
        <is>
          <t>Azzad Ethical Fund | Communication Svc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65</v>
      </c>
    </row>
    <row r="38">
      <c r="A38" s="4" t="inlineStr">
        <is>
          <t>Azzad Ethical Fund | 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72</v>
      </c>
    </row>
    <row r="41">
      <c r="A41" s="4" t="inlineStr">
        <is>
          <t>Azzad Ethical Fund | Financial Svc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94</v>
      </c>
    </row>
    <row r="44">
      <c r="A44" s="4" t="inlineStr">
        <is>
          <t>Azzad Ethical Fund | Healthcar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988</v>
      </c>
    </row>
    <row r="47">
      <c r="A47" s="4" t="inlineStr">
        <is>
          <t>Azzad Ethical Fund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008</v>
      </c>
    </row>
    <row r="50">
      <c r="A50" s="4" t="inlineStr">
        <is>
          <t>Azzad Ethical Fund | Real Esta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73</v>
      </c>
    </row>
    <row r="53">
      <c r="A53" s="4" t="inlineStr">
        <is>
          <t>Azzad Ethical Fund |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755</v>
      </c>
    </row>
    <row r="56">
      <c r="A56" s="4" t="inlineStr">
        <is>
          <t>Azzad Wise Capital Fund | Esic Suku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08</v>
      </c>
    </row>
    <row r="59">
      <c r="A59" s="4" t="inlineStr">
        <is>
          <t>Azzad Wise Capital Fund | Idb Trust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26</v>
      </c>
    </row>
    <row r="62">
      <c r="A62" s="4" t="inlineStr">
        <is>
          <t>Azzad Wise Capital Fund | Aldar Suku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23</v>
      </c>
    </row>
    <row r="65">
      <c r="A65" s="4" t="inlineStr">
        <is>
          <t>Azzad Wise Capital Fund | Tnb Global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15</v>
      </c>
    </row>
    <row r="68">
      <c r="A68" s="4" t="inlineStr">
        <is>
          <t>Azzad Wise Capital Fund | Axiata Spv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07</v>
      </c>
    </row>
    <row r="71">
      <c r="A71" s="4" t="inlineStr">
        <is>
          <t>Azzad Wise Capital Fund | Dib Sukuk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03</v>
      </c>
    </row>
    <row r="74">
      <c r="A74" s="4" t="inlineStr">
        <is>
          <t>Azzad Wise Capital Fund | Maf Sukuk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86</v>
      </c>
    </row>
    <row r="77">
      <c r="A77" s="4" t="inlineStr">
        <is>
          <t>Azzad Wise Capital Fund | Perusahaan Penerbi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83</v>
      </c>
    </row>
    <row r="80">
      <c r="A80" s="4" t="inlineStr">
        <is>
          <t>Azzad Wise Capital Fund | May Bank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54</v>
      </c>
    </row>
    <row r="83">
      <c r="A83" s="4" t="inlineStr">
        <is>
          <t>Azzad Wise Capital Fund | Qib Sukuk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51</v>
      </c>
    </row>
    <row r="86">
      <c r="A86" s="4" t="inlineStr">
        <is>
          <t>Azzad Wise Capital Fund | R E I 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15</v>
      </c>
    </row>
    <row r="89">
      <c r="A89" s="4" t="inlineStr">
        <is>
          <t>Azzad Wise Capital Fund | Common Stock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636</v>
      </c>
    </row>
    <row r="92">
      <c r="A92" s="4" t="inlineStr">
        <is>
          <t>Azzad Wise Capital Fund | Bank Time Deposi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2195</v>
      </c>
    </row>
    <row r="95">
      <c r="A95" s="4" t="inlineStr">
        <is>
          <t>Azzad Wise Capital Fund | Trade Finance Agrm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63</v>
      </c>
    </row>
    <row r="98">
      <c r="A98" s="4" t="inlineStr">
        <is>
          <t>Azzad Wise Capital Fund | Bonds Sukuk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689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39:05Z</dcterms:created>
  <dcterms:modified xmlns:dcterms="http://purl.org/dc/terms/" xmlns:xsi="http://www.w3.org/2001/XMLSchema-instance" xsi:type="dcterms:W3CDTF">2024-09-05T13:39:05Z</dcterms:modified>
</cp:coreProperties>
</file>